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IQ Chaikin" sheetId="2" state="visible" r:id="rId2"/>
    <sheet xmlns:r="http://schemas.openxmlformats.org/officeDocument/2006/relationships" name="Risk_Return Detail Data- IQ Cha" sheetId="3" state="visible" r:id="rId3"/>
    <sheet xmlns:r="http://schemas.openxmlformats.org/officeDocument/2006/relationships" name="Risk_Return Summary- IQ Chaik_2" sheetId="4" state="visible" r:id="rId4"/>
    <sheet xmlns:r="http://schemas.openxmlformats.org/officeDocument/2006/relationships" name="Risk_Return Detail Data- IQ C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9">
  <si>
    <t>Document and Entity Information</t>
  </si>
  <si>
    <t>Mar. 31, 2020</t>
  </si>
  <si>
    <t>Prospectus:</t>
  </si>
  <si>
    <t>Document Type</t>
  </si>
  <si>
    <t>497</t>
  </si>
  <si>
    <t>Document Period End Date</t>
  </si>
  <si>
    <t>Mar. 31,
		2020</t>
  </si>
  <si>
    <t>Registrant Name</t>
  </si>
  <si>
    <t>IndexIQ ETF Trust</t>
  </si>
  <si>
    <t>Entity Central Index Key</t>
  </si>
  <si>
    <t>0001415995</t>
  </si>
  <si>
    <t>Entity Inv Company Type</t>
  </si>
  <si>
    <t>N-1A</t>
  </si>
  <si>
    <t>Amendment Flag</t>
  </si>
  <si>
    <t>false</t>
  </si>
  <si>
    <t>Document Creation Date</t>
  </si>
  <si>
    <t>Document Effective Date</t>
  </si>
  <si>
    <t>Prospectus Date</t>
  </si>
  <si>
    <t>Aug. 29,
		2019</t>
  </si>
  <si>
    <t>IQ Chaikin U.S. Large Cap ETF | IQ Chaikin U.S. Large Cap ETF</t>
  </si>
  <si>
    <t>Trading Symbol</t>
  </si>
  <si>
    <t>CLRG</t>
  </si>
  <si>
    <t>IQ Chaikin U.S. Small Cap ETF | IQ Chaikin U.S. Small Cap ETF</t>
  </si>
  <si>
    <t>CSML</t>
  </si>
  <si>
    <t>IQ Chaikin U.S. Large Cap ETF</t>
  </si>
  <si>
    <t xml:space="preserve">INDEXIQ ETF TRUST IQ Chaikin U.S. Large Cap ETF (the “Fund”) Supplement dated March 31, 2020 (“Supplement”) Capitalized terms and certain other terms used in this Supplement, unless otherwise defined in this Supplement, have the meanings assigned to them in the Prospectus. The following changes are effective April 1, 2020. </t>
  </si>
  <si>
    <t xml:space="preserve">1. IQ Chaikin U.S. Large Cap ETF a. The following changes apply to the Fund’s “ Principal Investment Strategies i. The final sentence of the first paragraph is deleted and replaced with the following: As of April 1, 2020, the market capitalization range of the Underlying Index is approximately $7.6 billion to $1,202 billion. As of April 1, 2020, the primary sectors within the Underlying Index are consumer goods, health care, industrials, information technology and financials. The composition of the Underlying Index may change over time. ii. The fourth paragraph is deleted and replaced with the following: To be selected for inclusion in the Underlying Index, a security must rank in the least volatile two-thirds of the Parent Index based on volatility over the prior year period. iii. The fifth paragraph is deleted and replaced with the following: The security types eligible for inclusion in the Underlying Index include common stocks and real estate investment trusts (“REITs”). The Underlying Index rebalances and reconstitutes annually and typically consists of up to 100 securities based on the Chaikin Power Gauge ranking. The Underlying Index selection criteria use sector constraints to maintain exposure to the different sectors within a range of 80% to 120% of the weight of the sector in the Parent Index. </t>
  </si>
  <si>
    <t>b. The following disclosures are added to the “Industry/Sector Concentration Risk” Principal Risks Consumer Goods Sector Risk Companies in the consumer goods sector may be adversely affected by, among other things, changes in domestic and international economies, exchange and interest rates, worldwide demand, competition, consumers’ disposable income levels, propensity to spend and consumer preferences, social trends and marketing campaigns. Companies in the consumer goods sector have historically been characterized as relatively cyclical and therefore more volatile in times of change. Industrials Sector Risk Companies in the industrials sector may be affected by, among other things, worldwide economic growth, supply and demand for specific products and services, product obsolescence, environmental damages or product liability claims, rapid technological developments and government regulation. Government spending policies may impact the profitability of the industrials sector since industrials companies, especially aerospace and defense companies, often rely on government demand for their products and services. c. In the “ Industry/Sector Concentration Risk Description of the Principal Risks of the Funds</t>
  </si>
  <si>
    <t>Investors Should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IQ Chaikin U.S. Small Cap ETF</t>
  </si>
  <si>
    <t xml:space="preserve">INDEXIQ ETF TRUST IQ Chaikin U.S. Small Cap ETF (the “Fund”) Supplement dated March 31, 2020 (“Supplement”) Capitalized terms and certain other terms used in this Supplement, unless otherwise defined in this Supplement, have the meanings assigned to them in the Prospectus. The following changes are effective April 1, 2020. </t>
  </si>
  <si>
    <t xml:space="preserve">2. IQ Chaikin U.S. Small Cap ETF a. The following changes apply to the Fund’s “ Principal Investment Strategies i. The final three sentences of the first paragraph are deleted and replaced with the following: The Underlying Index is an equally weighted index of small-capitalization securities. As of April 1, 2020, the market capitalization range of the Underlying Index is approximately $93 million to $4.8 billion. As of April 1, 2020, the primary sectors within the Underlying Index are consumer goods, health care, industrials, information technology and financials. The composition of the Underlying Index may change over time. ii. The fourth paragraph is deleted and replaced with the following: To be selected for inclusion in the Underlying Index, a security must rank in the least volatile two-thirds of the Parent Index based on volatility over the prior year period. iii. The fifth paragraph is deleted and replaced with the following: The security types eligible for inclusion in the Underlying Index include common stocks and real estate investment trusts (“REITs”). The Underlying Index rebalances and reconstitutes annually and typically consists of up to 500 securities based on the Chaikin Power Gauge ranking. The Underlying Index selection criteria use sector constraints to maintain exposure to the different sectors within a range of 80% to 120% of the weight of the sector in the Parent Index. </t>
  </si>
  <si>
    <t>b. The following disclosures are added to the “Industry/Sector Concentration Risk” Principal Risks Consumer Goods Sector Risk Companies in the consumer goods sector may be adversely affected by, among other things, changes in domestic and international economies, exchange and interest rates, worldwide demand, competition, consumers’ disposable income levels, propensity to spend and consumer preferences, social trends and marketing campaigns. Companies in the consumer goods sector have historically been characterized as relatively cyclical and therefore more volatile in times of change. Health Care Sector Risk Companies in the health care sector may be adversely affected by, among other things, extensive, costly and uncertain government regulation, restrictions on government reimbursement for medical expenses, product obsolescence, increased emphasis on outpatient services, limited number of products and fluctuations in the costs of medical products. Many health care companies are heavily dependent on intellectual property protection, and the expiration of a company’s patent may impact that company’s profitability. Many health care companies are subject to extensive litigation based on product liability and similar claims. Health care companies are subject to competitive forces that may make it difficult to raise prices and, in fact, may result in price discounting. Many new products in the health care sector may be subject to regulatory approvals. The process of obtaining such approvals may be long and costly with no guarantee that any product will come to market. c. In the “ Industry/Sector Concentration Risk Description of the Principal Risks of the Fund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1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4</v>
      </c>
    </row>
    <row r="4" spans="1:1">
      <c r="A4" s="4" t="s">
        <v>25</v>
      </c>
    </row>
    <row r="5" spans="1:1">
      <c r="A5" s="4" t="s">
        <v>26</v>
      </c>
    </row>
    <row r="6" spans="1:1">
      <c r="A6" s="4" t="s">
        <v>27</v>
      </c>
    </row>
    <row r="7" spans="1:1">
      <c r="A7"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9</v>
      </c>
      <c r="B1" s="1" t="s">
        <v>30</v>
      </c>
      <c r="C1" s="2" t="s">
        <v>31</v>
      </c>
    </row>
    <row r="2" spans="1:3">
      <c r="A2" s="4" t="s">
        <v>24</v>
      </c>
    </row>
    <row r="3" spans="1:3">
      <c r="A3" s="3" t="s">
        <v>32</v>
      </c>
      <c r="B3" s="4" t="s">
        <v>33</v>
      </c>
    </row>
    <row r="4" spans="1:3">
      <c r="A4" s="4" t="s">
        <v>34</v>
      </c>
      <c r="B4" s="4" t="s">
        <v>35</v>
      </c>
      <c r="C4" s="4" t="s">
        <v>25</v>
      </c>
    </row>
    <row r="5" spans="1:3">
      <c r="A5" s="4" t="s">
        <v>36</v>
      </c>
      <c r="B5" s="4" t="s">
        <v>37</v>
      </c>
      <c r="C5" s="4" t="s">
        <v>24</v>
      </c>
    </row>
    <row r="6" spans="1:3">
      <c r="A6" s="4" t="s">
        <v>38</v>
      </c>
      <c r="B6" s="4" t="s">
        <v>39</v>
      </c>
      <c r="C6" s="4" t="s">
        <v>26</v>
      </c>
    </row>
    <row r="7" spans="1:3">
      <c r="A7" s="4" t="s">
        <v>40</v>
      </c>
      <c r="B7" s="4" t="s">
        <v>41</v>
      </c>
      <c r="C7" s="4" t="s">
        <v>27</v>
      </c>
    </row>
    <row r="8" spans="1:3">
      <c r="A8" s="4" t="s">
        <v>42</v>
      </c>
      <c r="B8" s="4" t="s">
        <v>43</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44</v>
      </c>
    </row>
    <row r="3" spans="1:1">
      <c r="A3" s="4" t="s">
        <v>44</v>
      </c>
    </row>
    <row r="4" spans="1:1">
      <c r="A4" s="4" t="s">
        <v>45</v>
      </c>
    </row>
    <row r="5" spans="1:1">
      <c r="A5" s="4" t="s">
        <v>46</v>
      </c>
    </row>
    <row r="6" spans="1:1">
      <c r="A6" s="4" t="s">
        <v>47</v>
      </c>
    </row>
    <row r="7" spans="1:1">
      <c r="A7"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9</v>
      </c>
      <c r="B1" s="1" t="s">
        <v>30</v>
      </c>
      <c r="C1" s="2" t="s">
        <v>31</v>
      </c>
    </row>
    <row r="2" spans="1:3">
      <c r="A2" s="4" t="s">
        <v>44</v>
      </c>
    </row>
    <row r="3" spans="1:3">
      <c r="A3" s="3" t="s">
        <v>32</v>
      </c>
      <c r="B3" s="4" t="s">
        <v>33</v>
      </c>
    </row>
    <row r="4" spans="1:3">
      <c r="A4" s="4" t="s">
        <v>34</v>
      </c>
      <c r="B4" s="4" t="s">
        <v>35</v>
      </c>
      <c r="C4" s="4" t="s">
        <v>45</v>
      </c>
    </row>
    <row r="5" spans="1:3">
      <c r="A5" s="4" t="s">
        <v>36</v>
      </c>
      <c r="B5" s="4" t="s">
        <v>37</v>
      </c>
      <c r="C5" s="4" t="s">
        <v>44</v>
      </c>
    </row>
    <row r="6" spans="1:3">
      <c r="A6" s="4" t="s">
        <v>38</v>
      </c>
      <c r="B6" s="4" t="s">
        <v>39</v>
      </c>
      <c r="C6" s="4" t="s">
        <v>46</v>
      </c>
    </row>
    <row r="7" spans="1:3">
      <c r="A7" s="4" t="s">
        <v>40</v>
      </c>
      <c r="B7" s="4" t="s">
        <v>41</v>
      </c>
      <c r="C7" s="4" t="s">
        <v>47</v>
      </c>
    </row>
    <row r="8" spans="1:3">
      <c r="A8" s="4" t="s">
        <v>42</v>
      </c>
      <c r="B8" s="4" t="s">
        <v>43</v>
      </c>
      <c r="C8" s="4" t="s">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9</v>
      </c>
      <c r="B1" s="1" t="s">
        <v>30</v>
      </c>
      <c r="C1" s="2" t="s">
        <v>31</v>
      </c>
    </row>
    <row r="2" spans="1:3">
      <c r="A2" s="3" t="s">
        <v>32</v>
      </c>
      <c r="B2" s="4" t="s">
        <v>33</v>
      </c>
    </row>
    <row r="3" spans="1:3">
      <c r="A3" s="4" t="s">
        <v>17</v>
      </c>
      <c r="B3" s="4" t="s">
        <v>48</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09:35:03Z</dcterms:created>
  <dcterms:modified xmlns:dcterms="http://purl.org/dc/terms/" xmlns:xsi="http://www.w3.org/2001/XMLSchema-instance" xsi:type="dcterms:W3CDTF">2020-04-09T09:35:03Z</dcterms:modified>
</cp:coreProperties>
</file>